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cadia Realty Trust</t>
        </is>
      </c>
    </row>
    <row r="7">
      <c r="A7" s="4" t="inlineStr">
        <is>
          <t>Entity Central Index Key</t>
        </is>
      </c>
      <c r="B7" s="4" t="inlineStr">
        <is>
          <t>00008996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s required by the SEC, the following table is intended to illustrate compensation “actually paid” to our NEOs for each of the fiscal years ended December 31, 2020, 2021 and 2022, in each case, as compared to (i) our cumulative total shareholder return (“TSR”) performance, (ii) our peer group TSR performance, (iii) net income, and (iv) FFO per diluted Share and Common OP Unit (“FFO”), the Company’s selected measure. Differences in our Summary Compensation Table amounts and compensation actually paid reflect changes in the fair value of equity awards, both outstanding and vested in each year, which take into account a discount for lack of marketability or illiquidity due to post-vesting restrictions and the future performance of the Company and relative performance indices based on Monte Carlo simulations for any market-based awards.
Year Summary Compensation Total Table for CEO (1) Compensation actually paid to CEO (1) Average Summary Compensation Table Total for non-CEO NEOs (1) Average Compensation Actually paid to non-CEO NEO (1) Total Shareholder Return (2) Peer Group Total Shareholder Return (3) Net (Loss) Income (in 000’s) FFO per diluted Share and Common OP Unit (4)
2022 $ 6,154,074 $ ( 678,531 ) $ 1,988,854 $ 462,800 $ 61.04 $ 104.46 $ ( 65,251 ) $ 1.02
2021 $ 5,645,279 $ 7,758,936 $ 1,881,322 $ 2,363,694 $ 88.66 $ 119.43 $ 26,123 $ 1.26
2020 $ 5,205,726 $ ( 1,637,364 ) $ 1,597,173 $ 206,492 $ 56.01 $ 72.36 $ ( 65,718 ) $ 1.24 (1) Reflects compensation actually paid to our PEO and the average compensation actually paid to our remaining NEOs for each relevant fiscal year, as determined under SEC rules (and described below), which includes the individuals indicated in the table below for each fiscal year:
Year PEO Non-PEO NEOs
2022 Kenneth F. Bernstein John Gottfried, Joseph Napolitano and Jason Blacksberg
2021 Kenneth F. Bernstein Christopher Conlon (Former EVP and COO), John Gottfried, Joseph Napolitano and Jason Blacksberg
2020 Kenneth F. Bernstein Christopher Conlon (Former EVP and COO), John Gottfried, Joseph Napolitano and Jason Blacksberg Compensation actually paid to our NEOs represents the “Total” compensation reported in the Summary Compensation Table for the applicable fiscal year, as adjusted as follows:
Adjustments to Determine Compensation “Actually Paid” for PEO 2022 2021 2020
Deduction for Amounts Reported under the “Stock Awards” and “Option Awards” Columns in the Summary Compensation Table for Applicable FY $ ( 5,294,636 ) $ ( 4,936,291 ) $ ( 4,496,888 )
Increase based on ASC 718 Fair Value of Awards Granted during Applicable FY that Remain Unvested as of Applicable FY End, determined as of Applicable FY End 2,878,642 6,018,436 2,275,170
Increase/deduction for Awards Granted during Prior FY that were Outstanding and Unvested as of Applicable FY End, determined based on change in ASC 718 Fair Value from Prior FY End to Applicable FY End ( 4,015,377 ) 1,500,423 ( 3,172,811 )
Increase/deduction for Awards Granted during Prior FY that Vested During Applicable FY, determined based on change in ASC 718 Fair Value from Prior FY End to Vesting Date 50,948 42,518 ( 37,923 )
Deduction of ASC 718 Fair Value of Awards Granted during Prior FY that were Forfeited during Applicable FY, determined as of Prior FY End ( 452,182 ) ( 511,429 ) ( 1,410,638 )
Total Adjustments $ ( 6,832,605 ) $ 2,113,657 $ ( 6,843,090 )
Adjustments to Determine Compensation “Actually Paid” for Non-PEOs (Average) 2022 2021 2020
Deduction for Amounts Reported under the “Stock Awards” and “Option Awards” Columns in the Summary Compensation Table for Applicable FY $ ( 1,402,758 ) $ ( 1,331,090 ) $ ( 998,558 )
Increase based on ASC 718 Fair Value of Awards Granted during Applicable FY that Remain Unvested as of Applicable FY End, determined as of Applicable FY End 804,115 1,572,975 503,250
Increase/deduction for Awards Granted during Prior FY that were Outstanding and Unvested as of Applicable FY End, determined based on change in ASC 718 Fair Value from Prior FY End to Applicable FY End ( 849,607 ) 328,809 ( 637,063 )
Increase/deduction for Awards Granted during Prior FY that Vested During Applicable FY, determined based on change in ASC 718 Fair Value from Prior FY End to Vesting Date 10,305 7,689 ( 6,480 )
Deduction of ASC 718 Fair Value of Awards Granted during Prior FY that were Forfeited during Applicable FY, determined as of Prior FY End ( 88,110 ) ( 96,011 ) ( 251,829 )
Total Adjustments $ ( 1,526,055 ) $ 482,372 $ ( 1,390,681 ) (a) Deductions for Amounts Reported under the “Stock Awards” and “Option Awards” columns in the Summary Compensation Table for each applicable FY is inclusive of Elective LTIP Units under the Company’s Bonus Exchange Program (b) For performance-based LTIP Units, fair value reflects the achievement based on actual performance of the Company and indices through each fiscal year end as well as future performance of the Company and indices calculated through Monte Carlo simulation analyses by an independent 3rd party, multiplied by an illiquidity discount due to their post-vesting restrictions and a discount for book-up risk, where applicable. (c) For the time-based LTIP units, fair value reflects stock price at the end of each fiscal year multiplied by an illiquidity discount due to their post-vesting restrictions and a discount for book-up risk, where applicable.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 (2) Based on a fixed investment of $100 on December 31, 2019 in the Company’s stock assuming reinvestment of dividends on the ex-dividend date. (3) Based on a fixed investment of $100 on December 31, 2019 in the Nareit Equity Shopping Centers Index, assuming reinvestment of dividends on the ex-dividend date. (4) FFO per diluted Share and Common OP Unit is a non-GAAP measure. Refer to page 51 of the Company’s Form 10-K as filed with the SEC for the fiscal year ended December 31, 2022 for a reconciliation of net income to FFO per Share.</t>
        </is>
      </c>
      <c r="C4" s="4" t="inlineStr">
        <is>
          <t xml:space="preserve"> </t>
        </is>
      </c>
      <c r="D4" s="4" t="inlineStr">
        <is>
          <t xml:space="preserve"> </t>
        </is>
      </c>
    </row>
    <row r="5">
      <c r="A5" s="4" t="inlineStr">
        <is>
          <t>Company Selected Measure Name</t>
        </is>
      </c>
      <c r="B5" s="4" t="inlineStr">
        <is>
          <t>FFO per diluted Share and Common OP Unit</t>
        </is>
      </c>
      <c r="C5" s="4" t="inlineStr">
        <is>
          <t xml:space="preserve"> </t>
        </is>
      </c>
      <c r="D5" s="4" t="inlineStr">
        <is>
          <t xml:space="preserve"> </t>
        </is>
      </c>
    </row>
    <row r="6">
      <c r="A6" s="4" t="inlineStr">
        <is>
          <t>Named Executive Officers, Footnote [Text Block]</t>
        </is>
      </c>
      <c r="B6" s="4" t="inlineStr">
        <is>
          <t>Year PEO Non-PEO NEOs
2022 Kenneth F. Bernstein John Gottfried, Joseph Napolitano and Jason Blacksberg
2021 Kenneth F. Bernstein Christopher Conlon (Former EVP and COO), John Gottfried, Joseph Napolitano and Jason Blacksberg
2020 Kenneth F. Bernstein Christopher Conlon (Former EVP and COO), John Gottfried, Joseph Napolitano and Jason Blacksberg</t>
        </is>
      </c>
      <c r="C6" s="4" t="inlineStr">
        <is>
          <t xml:space="preserve"> </t>
        </is>
      </c>
      <c r="D6" s="4" t="inlineStr">
        <is>
          <t xml:space="preserve"> </t>
        </is>
      </c>
    </row>
    <row r="7">
      <c r="A7" s="4" t="inlineStr">
        <is>
          <t>PEO Total Compensation Amount</t>
        </is>
      </c>
      <c r="B7" s="5" t="n">
        <v>6154074</v>
      </c>
      <c r="C7" s="5" t="n">
        <v>5645279</v>
      </c>
      <c r="D7" s="5" t="n">
        <v>5205726</v>
      </c>
    </row>
    <row r="8">
      <c r="A8" s="4" t="inlineStr">
        <is>
          <t>PEO Actually Paid Compensation Amount</t>
        </is>
      </c>
      <c r="B8" s="5" t="n">
        <v>-678531</v>
      </c>
      <c r="C8" s="6" t="n">
        <v>7758936</v>
      </c>
      <c r="D8" s="6" t="n">
        <v>-1637364</v>
      </c>
    </row>
    <row r="9">
      <c r="A9" s="4" t="inlineStr">
        <is>
          <t>Adjustment To PEO Compensation, Footnote [Text Block]</t>
        </is>
      </c>
      <c r="B9" s="4" t="inlineStr">
        <is>
          <t>Compensation actually paid to our NEOs represents the “Total” compensation reported in the Summary Compensation Table for the applicable fiscal year, as adjusted as follows:
Adjustments to Determine Compensation “Actually Paid” for PEO 2022 2021 2020
Deduction for Amounts Reported under the “Stock Awards” and “Option Awards” Columns in the Summary Compensation Table for Applicable FY $ ( 5,294,636 ) $ ( 4,936,291 ) $ ( 4,496,888 )
Increase based on ASC 718 Fair Value of Awards Granted during Applicable FY that Remain Unvested as of Applicable FY End, determined as of Applicable FY End 2,878,642 6,018,436 2,275,170
Increase/deduction for Awards Granted during Prior FY that were Outstanding and Unvested as of Applicable FY End, determined based on change in ASC 718 Fair Value from Prior FY End to Applicable FY End ( 4,015,377 ) 1,500,423 ( 3,172,811 )
Increase/deduction for Awards Granted during Prior FY that Vested During Applicable FY, determined based on change in ASC 718 Fair Value from Prior FY End to Vesting Date 50,948 42,518 ( 37,923 )
Deduction of ASC 718 Fair Value of Awards Granted during Prior FY that were Forfeited during Applicable FY, determined as of Prior FY End ( 452,182 ) ( 511,429 ) ( 1,410,638 )
Total Adjustments $ ( 6,832,605 ) $ 2,113,657 $ ( 6,843,090 )</t>
        </is>
      </c>
      <c r="C9" s="4" t="inlineStr">
        <is>
          <t xml:space="preserve"> </t>
        </is>
      </c>
      <c r="D9" s="4" t="inlineStr">
        <is>
          <t xml:space="preserve"> </t>
        </is>
      </c>
    </row>
    <row r="10">
      <c r="A10" s="4" t="inlineStr">
        <is>
          <t>Non-PEO NEO Average Total Compensation Amount</t>
        </is>
      </c>
      <c r="B10" s="5" t="n">
        <v>1988854</v>
      </c>
      <c r="C10" s="6" t="n">
        <v>1881322</v>
      </c>
      <c r="D10" s="6" t="n">
        <v>1597173</v>
      </c>
    </row>
    <row r="11">
      <c r="A11" s="4" t="inlineStr">
        <is>
          <t>Non-PEO NEO Average Compensation Actually Paid Amount</t>
        </is>
      </c>
      <c r="B11" s="5" t="n">
        <v>462800</v>
      </c>
      <c r="C11" s="6" t="n">
        <v>2363694</v>
      </c>
      <c r="D11" s="6" t="n">
        <v>206492</v>
      </c>
    </row>
    <row r="12">
      <c r="A12" s="4" t="inlineStr">
        <is>
          <t>Adjustment to Non-PEO NEO Compensation Footnote [Text Block]</t>
        </is>
      </c>
      <c r="B12" s="4" t="inlineStr">
        <is>
          <t>Adjustments to Determine Compensation “Actually Paid” for Non-PEOs (Average) 2022 2021 2020
Deduction for Amounts Reported under the “Stock Awards” and “Option Awards” Columns in the Summary Compensation Table for Applicable FY $ ( 1,402,758 ) $ ( 1,331,090 ) $ ( 998,558 )
Increase based on ASC 718 Fair Value of Awards Granted during Applicable FY that Remain Unvested as of Applicable FY End, determined as of Applicable FY End 804,115 1,572,975 503,250
Increase/deduction for Awards Granted during Prior FY that were Outstanding and Unvested as of Applicable FY End, determined based on change in ASC 718 Fair Value from Prior FY End to Applicable FY End ( 849,607 ) 328,809 ( 637,063 )
Increase/deduction for Awards Granted during Prior FY that Vested During Applicable FY, determined based on change in ASC 718 Fair Value from Prior FY End to Vesting Date 10,305 7,689 ( 6,480 )
Deduction of ASC 718 Fair Value of Awards Granted during Prior FY that were Forfeited during Applicable FY, determined as of Prior FY End ( 88,110 ) ( 96,011 ) ( 251,829 )
Total Adjustments $ ( 1,526,055 ) $ 482,372 $ ( 1,390,681 ) (a) Deductions for Amounts Reported under the “Stock Awards” and “Option Awards” columns in the Summary Compensation Table for each applicable FY is inclusive of Elective LTIP Units under the Company’s Bonus Exchange Program (b) For performance-based LTIP Units, fair value reflects the achievement based on actual performance of the Company and indices through each fiscal year end as well as future performance of the Company and indices calculated through Monte Carlo simulation analyses by an independent 3rd party, multiplied by an illiquidity discount due to their post-vesting restrictions and a discount for book-up risk, where applicable. (c) For the time-based LTIP units, fair value reflects stock price at the end of each fiscal year multiplied by an illiquidity discount due to their post-vesting restrictions and a discount for book-up risk, where applicable. The valuation assumptions used to calculate the fair values were updated as of each measurement date and will differ from those disclosed as of the grant date. The methodology used to develop the valuation assumptions as of each applicable measurement date is consistent with those disclosed at the time of grant.</t>
        </is>
      </c>
      <c r="C12" s="4" t="inlineStr">
        <is>
          <t xml:space="preserve"> </t>
        </is>
      </c>
      <c r="D12" s="4" t="inlineStr">
        <is>
          <t xml:space="preserve"> </t>
        </is>
      </c>
    </row>
    <row r="13">
      <c r="A13" s="4" t="inlineStr">
        <is>
          <t>Tabular List [Table Text Block]</t>
        </is>
      </c>
      <c r="B13" s="4" t="inlineStr">
        <is>
          <t>The follow table reflects the financial measures that we have determined represent the most important financial measures used to link compensation actually paid to performance for 2022:
Most Import Financial Measures for 2022
FFO per diluted Share and Common OP Unit
Core Portfolio Occupancy
Leverage – Net Core Debt/EBITDA
Acquisition Activity
Relative TSR vs. Nareit Equity Shopping Center Index
Relative TSR vs. Nareit Equity Retail Index</t>
        </is>
      </c>
      <c r="C13" s="4" t="inlineStr">
        <is>
          <t xml:space="preserve"> </t>
        </is>
      </c>
      <c r="D13" s="4" t="inlineStr">
        <is>
          <t xml:space="preserve"> </t>
        </is>
      </c>
    </row>
    <row r="14">
      <c r="A14" s="4" t="inlineStr">
        <is>
          <t>Total Shareholder Return Amount</t>
        </is>
      </c>
      <c r="B14" s="7" t="n">
        <v>61.04</v>
      </c>
      <c r="C14" s="8" t="n">
        <v>88.66</v>
      </c>
      <c r="D14" s="8" t="n">
        <v>56.01</v>
      </c>
    </row>
    <row r="15">
      <c r="A15" s="4" t="inlineStr">
        <is>
          <t>Peer Group Total Shareholder Return Amount</t>
        </is>
      </c>
      <c r="B15" s="8" t="n">
        <v>104.46</v>
      </c>
      <c r="C15" s="8" t="n">
        <v>119.43</v>
      </c>
      <c r="D15" s="8" t="n">
        <v>72.36</v>
      </c>
    </row>
    <row r="16">
      <c r="A16" s="4" t="inlineStr">
        <is>
          <t>Net Income (Loss)</t>
        </is>
      </c>
      <c r="B16" s="5" t="n">
        <v>-65251000</v>
      </c>
      <c r="C16" s="5" t="n">
        <v>26123000</v>
      </c>
      <c r="D16" s="5" t="n">
        <v>-65718000</v>
      </c>
    </row>
    <row r="17">
      <c r="A17" s="4" t="inlineStr">
        <is>
          <t>Company Selected Measure Amount | $ / shares</t>
        </is>
      </c>
      <c r="B17" s="8" t="n">
        <v>1.02</v>
      </c>
      <c r="C17" s="8" t="n">
        <v>1.26</v>
      </c>
      <c r="D17" s="8" t="n">
        <v>1.24</v>
      </c>
    </row>
    <row r="18">
      <c r="A18" s="4" t="inlineStr">
        <is>
          <t>PEO Name</t>
        </is>
      </c>
      <c r="B18" s="4" t="inlineStr">
        <is>
          <t>Kenneth F. Bernstein</t>
        </is>
      </c>
      <c r="C18" s="4" t="inlineStr">
        <is>
          <t>Kenneth F. Bernstein</t>
        </is>
      </c>
      <c r="D18" s="4" t="inlineStr">
        <is>
          <t>Kenneth F. Bernstein</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FFO per diluted Share and Common OP Unit</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ore Portfolio Occupancy</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Leverage – Net Core Debt/EBITDA</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cquisition Activity</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vs. Nareit Equity Shopping Center Index</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 vs. Nareit Equity Retail Index</t>
        </is>
      </c>
      <c r="C36" s="4" t="inlineStr">
        <is>
          <t xml:space="preserve"> </t>
        </is>
      </c>
      <c r="D36" s="4" t="inlineStr">
        <is>
          <t xml:space="preserve"> </t>
        </is>
      </c>
    </row>
    <row r="37">
      <c r="A37" s="4" t="inlineStr">
        <is>
          <t>Measure [Axis]: 7</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Compensation Actually Paid vs. Other Measure [Text Block]</t>
        </is>
      </c>
      <c r="B39" s="4" t="inlineStr">
        <is>
          <t>Relationship between Compensation Actually Paid and Financial Measures</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6832605</v>
      </c>
      <c r="C42" s="5" t="n">
        <v>2113657</v>
      </c>
      <c r="D42" s="5" t="n">
        <v>-6843090</v>
      </c>
    </row>
    <row r="43">
      <c r="A43" s="4" t="inlineStr">
        <is>
          <t>PEO [Member] | Deduction for Amounts Reported under the "Stock Awards" and "Option Awards" Columns in the Summary Compensation Table for Applicable FY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294636</v>
      </c>
      <c r="C45" s="6" t="n">
        <v>-4936291</v>
      </c>
      <c r="D45" s="6" t="n">
        <v>-4496888</v>
      </c>
    </row>
    <row r="46">
      <c r="A46" s="4" t="inlineStr">
        <is>
          <t>PEO [Member] | Increase based on ASC 718 Fair Value of Awards Granted during Applicable FY that Remain Unvested as of Applicable FY End, determined as of Applicable FY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878642</v>
      </c>
      <c r="C48" s="6" t="n">
        <v>6018436</v>
      </c>
      <c r="D48" s="6" t="n">
        <v>2275170</v>
      </c>
    </row>
    <row r="49">
      <c r="A49" s="4" t="inlineStr">
        <is>
          <t>PEO [Member] | Increase/deduction for Awards Granted during Prior FY that were Outstanding and Unvested as of Applicable FY End, determined based on change in ASC 718 Fair Value from Prior FY End to Applicable FY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15377</v>
      </c>
      <c r="C51" s="6" t="n">
        <v>1500423</v>
      </c>
      <c r="D51" s="6" t="n">
        <v>-3172811</v>
      </c>
    </row>
    <row r="52">
      <c r="A52" s="4" t="inlineStr">
        <is>
          <t>PEO [Member] | Increase/deduction for Awards Granted during Prior FY that Vested During Applicable FY, determined based on change in ASC 718 Fair Value from Prior FY End to Vesting Dat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0948</v>
      </c>
      <c r="C54" s="6" t="n">
        <v>42518</v>
      </c>
      <c r="D54" s="6" t="n">
        <v>-37923</v>
      </c>
    </row>
    <row r="55">
      <c r="A55" s="4" t="inlineStr">
        <is>
          <t>PEO [Member] | Deduction of ASC 718 Fair Value of Awards Granted during Prior FY that were Forfeited during Applicable FY, determined as of Prior FY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52182</v>
      </c>
      <c r="C57" s="6" t="n">
        <v>-511429</v>
      </c>
      <c r="D57" s="6" t="n">
        <v>-1410638</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26055</v>
      </c>
      <c r="C60" s="6" t="n">
        <v>482372</v>
      </c>
      <c r="D60" s="6" t="n">
        <v>-1390681</v>
      </c>
    </row>
    <row r="61">
      <c r="A61" s="4" t="inlineStr">
        <is>
          <t>Non-PEO NEO [Member] | Deduction for Amounts Reported under the "Stock Awards" and "Option Awards" Columns in the Summary Compensation Table for Applicable F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02758</v>
      </c>
      <c r="C63" s="6" t="n">
        <v>-1331090</v>
      </c>
      <c r="D63" s="6" t="n">
        <v>-998558</v>
      </c>
    </row>
    <row r="64">
      <c r="A64" s="4" t="inlineStr">
        <is>
          <t>Non-PEO NEO [Member] | Increase based on ASC 718 Fair Value of Awards Granted during Applicable FY that Remain Unvested as of Applicable FY End, determined as of Applicable FY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804115</v>
      </c>
      <c r="C66" s="6" t="n">
        <v>1572975</v>
      </c>
      <c r="D66" s="6" t="n">
        <v>503250</v>
      </c>
    </row>
    <row r="67">
      <c r="A67" s="4" t="inlineStr">
        <is>
          <t>Non-PEO NEO [Member] | Increase/deduction for Awards Granted during Prior FY that were Outstanding and Unvested as of Applicable FY End, determined based on change in ASC 718 Fair Value from Prior FY End to Applicable FY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49607</v>
      </c>
      <c r="C69" s="6" t="n">
        <v>328809</v>
      </c>
      <c r="D69" s="6" t="n">
        <v>-637063</v>
      </c>
    </row>
    <row r="70">
      <c r="A70" s="4" t="inlineStr">
        <is>
          <t>Non-PEO NEO [Member] | Increase/deduction for Awards Granted during Prior FY that Vested During Applicable FY, determined based on change in ASC 718 Fair Value from Prior FY End to Vesting Dat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305</v>
      </c>
      <c r="C72" s="6" t="n">
        <v>7689</v>
      </c>
      <c r="D72" s="6" t="n">
        <v>-6480</v>
      </c>
    </row>
    <row r="73">
      <c r="A73" s="4" t="inlineStr">
        <is>
          <t>Non-PEO NEO [Member] | Deduction of ASC 718 Fair Value of Awards Granted during Prior FY that were Forfeited during Applicable FY, determined as of Prior FY 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88110</v>
      </c>
      <c r="C75" s="5" t="n">
        <v>-96011</v>
      </c>
      <c r="D75" s="5" t="n">
        <v>-2518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5:56Z</dcterms:created>
  <dcterms:modified xmlns:dcterms="http://purl.org/dc/terms/" xmlns:xsi="http://www.w3.org/2001/XMLSchema-instance" xsi:type="dcterms:W3CDTF">2023-03-24T20:15:56Z</dcterms:modified>
</cp:coreProperties>
</file>